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S OF OPERATIONS" sheetId="3" r:id="rId3"/>
    <s:sheet name="STATEMENTS OF CASH FLOWS" sheetId="4" r:id="rId4"/>
    <s:sheet name="STATEMENT OF CASH FLOWS, SUPPLE" sheetId="5" r:id="rId5"/>
    <s:sheet name="Note 1 - Summary of Significant" sheetId="6" r:id="rId6"/>
    <s:sheet name="Note 2 - Going Concern" sheetId="7" r:id="rId7"/>
    <s:sheet name="Note 3 - Due To Related Parties" sheetId="8" r:id="rId8"/>
    <s:sheet name="Note 4 - Loans Payable - Relate" sheetId="9" r:id="rId9"/>
    <s:sheet name="Note 5 - Loan Payable" sheetId="10" r:id="rId10"/>
    <s:sheet name="Note 6 - Capital Stock" sheetId="11" r:id="rId11"/>
    <s:sheet name="Note 7 - Commitments and Contin" sheetId="12" r:id="rId12"/>
    <s:sheet name="Note 8 - Subsequent Events" sheetId="13" r:id="rId13"/>
    <s:sheet name="Note 1 - Summary of Significa14" sheetId="14" r:id="rId14"/>
    <s:sheet name="Note 1 - Summary of Significa15" sheetId="15" r:id="rId15"/>
    <s:sheet name="Note 7 - Commitments and Cont16" sheetId="16" r:id="rId16"/>
    <s:sheet name="Note 7 - Commitments and Cont17" sheetId="17" r:id="rId17"/>
    <s:sheet name="Note 7 - Commitments and Cont18" sheetId="18" r:id="rId18"/>
    <s:sheet name="Note 2 - Going Concern (Details" sheetId="19" r:id="rId19"/>
  </s:sheets>
  <s:definedNames/>
  <s:calcPr calcId="124519" calcMode="auto" fullCalcOnLoad="1"/>
</s:workbook>
</file>

<file path=xl/sharedStrings.xml><?xml version="1.0" encoding="utf-8"?>
<sst xmlns="http://schemas.openxmlformats.org/spreadsheetml/2006/main" uniqueCount="159">
  <si>
    <t>Document and Entity Information - USD ($)</t>
  </si>
  <si>
    <t>6 Months Ended</t>
  </si>
  <si>
    <t>Jan. 31, 2016</t>
  </si>
  <si>
    <t>Mar. 16, 2016</t>
  </si>
  <si>
    <t>Entity Registrant Name</t>
  </si>
  <si>
    <t>Ameri Metro, Inc. (formerly Yellowwood)</t>
  </si>
  <si>
    <t>Document Type</t>
  </si>
  <si>
    <t>10-Q</t>
  </si>
  <si>
    <t>Document Period End Date</t>
  </si>
  <si>
    <t>Jan. 31,
		2016</t>
  </si>
  <si>
    <t>Amendment Flag</t>
  </si>
  <si>
    <t>false</t>
  </si>
  <si>
    <t>Entity Central Index Key</t>
  </si>
  <si>
    <t>Current Fiscal Year End Date</t>
  </si>
  <si>
    <t>--07-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Entity Public Float</t>
  </si>
  <si>
    <t>Trading Symbol</t>
  </si>
  <si>
    <t>amgi</t>
  </si>
  <si>
    <t>Common Class A</t>
  </si>
  <si>
    <t>Entity Common Stock, Shares Outstanding</t>
  </si>
  <si>
    <t>Common Stock B</t>
  </si>
  <si>
    <t>Common Class C</t>
  </si>
  <si>
    <t>Common Class D</t>
  </si>
  <si>
    <t>Series A Preferred Stock</t>
  </si>
  <si>
    <t>STATEMENT OF FINANCIAL POSITION - USD ($)</t>
  </si>
  <si>
    <t>Jul. 31, 2015</t>
  </si>
  <si>
    <t>Current Assets:</t>
  </si>
  <si>
    <t>Cash and cash equivalents</t>
  </si>
  <si>
    <t>Total Current Assets</t>
  </si>
  <si>
    <t>Office equipment, net</t>
  </si>
  <si>
    <t>Deposits</t>
  </si>
  <si>
    <t>Total Assets</t>
  </si>
  <si>
    <t>Current Liabilities:</t>
  </si>
  <si>
    <t>Bank indebtness</t>
  </si>
  <si>
    <t>Accounts payable</t>
  </si>
  <si>
    <t>Accrued expenses</t>
  </si>
  <si>
    <t>Due to related party</t>
  </si>
  <si>
    <t>Loans payable - related party</t>
  </si>
  <si>
    <t>Loans payable</t>
  </si>
  <si>
    <t>Total Liabilities</t>
  </si>
  <si>
    <t>Stockholders' (Deficit)</t>
  </si>
  <si>
    <t>Preferred stock, authorized</t>
  </si>
  <si>
    <t>Preferred stock, par value</t>
  </si>
  <si>
    <t>Preferred stock, shares issued and outstanding</t>
  </si>
  <si>
    <t>Paid in Capital preferred stock</t>
  </si>
  <si>
    <t>Common stock class A, authorized</t>
  </si>
  <si>
    <t>Common stock class A, par value</t>
  </si>
  <si>
    <t>Common stock class A, issued and outstanding</t>
  </si>
  <si>
    <t>Paid in Capital Common stock class A</t>
  </si>
  <si>
    <t>Common stock class B, authorized</t>
  </si>
  <si>
    <t>Common stock class B, par value</t>
  </si>
  <si>
    <t>Common stock class B, issued and outstanding</t>
  </si>
  <si>
    <t>Paid in Capital Common stock class B</t>
  </si>
  <si>
    <t>Common stock class C, authorized</t>
  </si>
  <si>
    <t>Common stock class C, par value</t>
  </si>
  <si>
    <t>Common stock class C, issued and outstanding</t>
  </si>
  <si>
    <t>Paid in Capital Common stock class C</t>
  </si>
  <si>
    <t>Common stock class D, authorized</t>
  </si>
  <si>
    <t>Common stock class D, par value</t>
  </si>
  <si>
    <t>Common stock class D, issued and outstanding</t>
  </si>
  <si>
    <t>Paid in Capital Common stock class D</t>
  </si>
  <si>
    <t>Additional paid in Capital</t>
  </si>
  <si>
    <t>Stock subscriptions receivable</t>
  </si>
  <si>
    <t>Accumulated Deficit</t>
  </si>
  <si>
    <t>Total Stockholders' Deficit</t>
  </si>
  <si>
    <t>Total Liabilities and Equity Deficit</t>
  </si>
  <si>
    <t>STATEMENTS OF OPERATIONS - USD ($)</t>
  </si>
  <si>
    <t>3 Months Ended</t>
  </si>
  <si>
    <t>Jan. 31, 2015</t>
  </si>
  <si>
    <t>Income Statements</t>
  </si>
  <si>
    <t>REVENUES</t>
  </si>
  <si>
    <t>OPERATING EXPENSES</t>
  </si>
  <si>
    <t>Professional fees</t>
  </si>
  <si>
    <t>Directors fees</t>
  </si>
  <si>
    <t>Depreciation</t>
  </si>
  <si>
    <t>General &amp; administrative</t>
  </si>
  <si>
    <t>Officer payroll</t>
  </si>
  <si>
    <t>TOTAL OPERATING EXPENSES</t>
  </si>
  <si>
    <t>LOSS FROM OPERATIONS</t>
  </si>
  <si>
    <t>OTHER INCOME (EXPENSE)</t>
  </si>
  <si>
    <t>Interest expense</t>
  </si>
  <si>
    <t>Termination Fee</t>
  </si>
  <si>
    <t>TOTAL OTHER INCOME (EXPENSE)</t>
  </si>
  <si>
    <t>Net Income (Loss)</t>
  </si>
  <si>
    <t>Basic and Diluted</t>
  </si>
  <si>
    <t>Net loss per Common share (Basic and Diluted)</t>
  </si>
  <si>
    <t>Weighted Average</t>
  </si>
  <si>
    <t>Number of Common Shares - (Basic and Diluted)</t>
  </si>
  <si>
    <t>STATEMENTS OF CASH FLOWS - USD ($)</t>
  </si>
  <si>
    <t>Net Cash Provided by (Used in) Operating Activities</t>
  </si>
  <si>
    <t>Issuance of stock for services</t>
  </si>
  <si>
    <t>Issuance of stock for Termination fee</t>
  </si>
  <si>
    <t>Cancellation of stock issued for services</t>
  </si>
  <si>
    <t>Adjustments, Noncash Items, to Reconcile Net Income (Loss) to Cash Provided by (Used in) Operating Activities</t>
  </si>
  <si>
    <t>Increase (Decrease) in Operating Liabilities</t>
  </si>
  <si>
    <t>Accounts payable - period</t>
  </si>
  <si>
    <t>Accrued expenses - period</t>
  </si>
  <si>
    <t>Adjustments to Reconcile Net Income (Loss) to Cash Provided by (Used in) Operating Activities</t>
  </si>
  <si>
    <t>Net Cash Provided by (Used in) Financing Activities</t>
  </si>
  <si>
    <t>Bank indebtedness, for the period</t>
  </si>
  <si>
    <t>Proceeds from related party loan</t>
  </si>
  <si>
    <t>Repayment of related party loan</t>
  </si>
  <si>
    <t>Net Decrease in Cash</t>
  </si>
  <si>
    <t>Cash, Beginning of Period</t>
  </si>
  <si>
    <t>Cash, End of Period</t>
  </si>
  <si>
    <t>STATEMENT OF CASH FLOWS, SUPPLEMENTAL DISCLOSURES - USD ($)</t>
  </si>
  <si>
    <t>SUPPLEMENTAL DISCLOSURE WITH RESPECT TO CASH FLOWS</t>
  </si>
  <si>
    <t>Interest paid</t>
  </si>
  <si>
    <t>Income taxes paid</t>
  </si>
  <si>
    <t>NON-CASH FINANCING AND INVESTING ACTIVITIES</t>
  </si>
  <si>
    <t>Issuable common stock - Class B</t>
  </si>
  <si>
    <t>Note 1 - Summary of Significant Accounting Policies</t>
  </si>
  <si>
    <t>Notes</t>
  </si>
  <si>
    <t>NOTE 1  SUMMARY OF SIGNIFICANT ACCOUNTING POLICIES Nature of Business Ameri Metro, Inc. (Ameri Metro and the Company) was formed to engage primarily in high-speed rail for passenger and freight transportation and related transportation projects. The Company initially intends to develop a Midwest high-speed rail system for passengers and freight. Currently the Company is engaged in raising capital and entering into relationships in furtherance of its planned activities. The Companys activities are subject to significant risks and uncertainties including failure to secure additional funding to properly execute the companys business plan. Basis of Presentation The accompanying unaudited interim consolidated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financial statements filed with the SEC on Form 10-K. In the opinion of management, all adjustments, consisting of normal recurring adjustments, necessary for the consolidated financial statements to be not misleading have been reflected herein. The results of operations for interim periods are not necessarily indicative of the results to be expected for the full year. Notes to the consolidated financial statements which would substantially duplicate the disclosure contained in the audited financial statements for the most recent fiscal year 2015 as reported in Form 10-K, have been omitted.</t>
  </si>
  <si>
    <t>Note 2 - Going Concern</t>
  </si>
  <si>
    <t>NOTE 2  GOING CONCERN These consolidated financial statements have been prepared on a going concern basis, which implies the Company will continue to realize its assets and discharge its liabilities in the normal course of business. The Company has not generated any revenues since inception and is unlikely to generate earnings in the immediate or foreseeable future. As at January 31, 2016, the Company has a working capital deficiency of $12,972,156 and has accumulated losses of $18,505,819 since inception. The ability of Ameri Metro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 These factors create substantial doubt about the Companys ability to continue as a going concern. The financial statements do not include any adjustment that might be necessary if the Company is unable to continue as a going concern.</t>
  </si>
  <si>
    <t>Note 3 - Due To Related Parties</t>
  </si>
  <si>
    <t xml:space="preserve"> NOTE 3  DUE TO RELATED PARTIES At January 31, 2016, the Company is indebted to three directors of the Company for $1,050 (July 31, 2015 - $250) for expenditures incurred on behalf of the Company. The amount is unsecured, non-interest bearing and due on demand.</t>
  </si>
  <si>
    <t>Note 4 - Loans Payable - Related Parties</t>
  </si>
  <si>
    <t>NOTE 4  LOANS PAYABLE  RELATED PARTIES As of January 31, 2016, $645,297 (July 31, 2015 - $528,552) is due to the majority shareholder, of which $508,531 is unsecured, non-interest bearing and due on demand, $11,829 is past due with an interest rate of 3%, $30,337 is due December 31, 2016 with interest at 3%, and $94,600 is due on October 26, 2016 with an interest rate of 2%. At January 31, 2016, accrued interest on these loans is $1,292 (July 31, 2015 - $506).</t>
  </si>
  <si>
    <t>Note 5 - Loan Payable</t>
  </si>
  <si>
    <t>NOTE 5  LOAN PAYABLE On January 30, 2014, the Company entered into a short-term loan with a non-related party. The Company was loaned $6,000 from an investment company, the repayment terms are 3% interest with a maturity date of January 31, 2015. The Company has repaid $2,597 as of January 31, 2016. At January 31, 2016, accrued interest on these loans is $229 (July 31, 2015 - $206). At January 31, 2016, this loan is past due.</t>
  </si>
  <si>
    <t>Note 6 - Capital Stock</t>
  </si>
  <si>
    <t>NOTE 6  CAPITAL STOCK On November 3, 2014, the Company effected a 4:1 forward stock split of its issued and outstanding shares of common stock. As a condition of the split, all shareholders who wanted to participate were required to send $100 to the Transfer Agent to pay for the expense related to reissuance of shares due to split. The cutoff date for the return of the notification and payment to the transfer agent was December 31, 2014. If the shareholder did not return the confirmation and payment, they would not be eligible to receive the additional shares. As of the date of this filing 99.71% of the shareholders participated and therefore the statements are retroactively adjusted to reflect a 3.99:1 forward split. Due to 3.99:1 forward split the shares increased to 938,192,724, the shares issuable to effect a 4:1 split is 2,736,000. As a result, all share amounts have been retroactively adjusted for all periods presented for a 3.99:1 forward split. On August 3, 2015, the Company reclassified 4,800,000 shares of Class A common stock to Class C common stock and reclassified 48,000,000 shares of Class B common stock to Class D common stock. On August 3, 2015, the Company issued 20,000 post-split shares of Class B common stock as termination fee for an agreement in which the Company did not fully perform. The fair value of these shares is $5 and is recorded as termination fee. On August 3, 2015, the Company reinstated 20,000 shares of Class B common stock that were rescinded in error in the fiscal year ended July 31, 2015. On August 31, 2015, the Company issued 1,000,000 post-split shares of Class B common stock to a director of the Company pursuant to directorship agreement entered on August 4, 2015. The fair value of these shares is $250 and is recorded as directors fees. On September 10, 2015, the Company issued 2,000,000 post-split shares of Class B common stock to two directors of the Company pursuant to two directorship agreements entered on August 4, 2015. The fair value of these shares is $500 and is recorded as directors fees. On November 11, 2015, the Company rescinded 60,000,000 post-split shares of Class B common stock that had previously been issued by the former CFO to himself without appropriate Board of Directors approval. On November 11, 2015, the Company rescinded 880,952 post-split shares of Class B common stock that had previously been issued for services as the consultant did not fully perform on the original contract.</t>
  </si>
  <si>
    <t>Note 7 - Commitments and Contingencies</t>
  </si>
  <si>
    <t>NOTE 7  COMMITMENTS AND CONTINGENCIES Employee Agreements The Company has entered into an employment agreement with the Chief Executive Officer Debra Mathias with an effective date of April 21, 2014. The term of the employment agreements is 3 years, with an annual base salary of $1,200,000. The Company has signed an employment agreement for the Head of Mergers and Acquisitions and Business Development, and as non-board member President, Mr. Shah Mathias (Company Founder), with an effective date of October 2, 2014. The term of the employment agreement is 20 years, with an annual base salary of $1,200,000 and ten percent (10%) of any revenue producing contract entered into by the Company while the Company Founder is in office, while holding any position under any title, and five percent (5%) of any such revenue producing contract afterward, for the benefit of the Company Founder or his estate, for a period of twenty (20) years. The Company Founder is also eligible to earn an annual bonus award of up to 100% of the annual base salary. In addition, the Company Founder is entitled to receive shares of the Companys common stock as follows: when the Company issue shares for the Initial Public Offering, the Company Founder is to be issued 10% of the said shares; and if shares are issued at such time to any other party the Company Founder is to be issued an equal amount of shares. The Company entered into an employment agreement with the former Chief Financial Officer (the CFO) with an effective date of December 3, 2014. The term of the employment agreement was 3 years, with an annual base salary of $350,000. The former CFO also issue himself, without approval of the Company's Board of Directors 60,000,000 post-split shares of Class B common stock as a signing bonus. On December 30, 2014, the former CFO caused the Company to issue him 60,000,000 post-split shares of Class B common stock. On November 11, 2015, the former CFO resigned and the Company rescinded the 60,000,000 post-split shares of Class B common stock that had been issued. The former CFO has notified the Company that he disputes the rescission. The Company has entered into an employment agreement with the Chief Engineer with an effective date of December 3, 2014. The term of the employment agreement is 3 years, with an annual base salary of $175,000. The Chief Engineer is also entitled to 1,000,000 post-split shares of Class B common stock as a signing bonus. On December 30, 2014, the Company issued 1,000,000 post-split shares of Class B common stock to the Chief Engineer. The Company has entered into a directorship agreement with a director of the Company with an effective date of June 30, 2015. The initial term of the directorship agreement is one year, with an annual base salary of $150,000. The director is also entitled to 1,000,000 post-split shares of Class B common stock. On July 24, 2015, the Company issued 1,000,000 post-split shares of Class B common stock to the director. The Company entered into an employment agreement with the Chief Financial Officer (the CFO) with an effective date of August 4, 2015. The term of the employment agreement is 3 years, with an annual base salary of $350,000. The Company entered into an employment agreement with the Chief Operating Officer (the COO) with an effective date of August 4, 2015. The term of the employment agreement is 3 years, with an annual base salary of $375,000. The Company entered into an employment agreement with the Chief General Counsel with an effective date of August 4, 2015. The term of the employment agreement is 3 years, with an annual base salary of $500,000. The Company entered into three directorship agreements with three directors of the Company with an effective date of August 1, 2015. The initial term of the directorship agreements is one year, with an annual base salary of $150,000. Each of the three directors is also entitled to 1,000,000 post-split shares of Class B common stock. On August 31, 2015 and September 10, 2015, the Company issued 1,000,000 post-split shares and 2,000,000 post-split shares of Class B common stock to the three directors, respectively. Operating Lease On January 31, 2014, the Company terminated its existing office space lease, and entered into a new month to month rent agreement for office space. The new agreement which commences on November 1, 2015, calls for monthly rent payments of $1,440. The terminated lease agreement has not been resolved as to payment of existing amounts due in cash or stock, or as to any early termination fees. As of January 31, 2016, no stock has been issued in payment of rent. Stock Split In connection with the stock split, some shareholders did not respond or pay the transfer agent fee by the deadline. As a result, these shareholders were not issued the additional shares. At some point, the Company may be required to issue an additional 2,736,000 of Class B common stock in connection with this stock split. 1</t>
  </si>
  <si>
    <t>Note 8 - Subsequent Events</t>
  </si>
  <si>
    <t>NOTE 8  SUBSEQUENT EVENTS On March 8, 2016, options for 2,000,000 common shares were granted to four management team members (8,000,000 in total). The exercise price of each option shall be determined by the Board of Directors of the Company. For each individual 800,000 options vested on the date granted and 200,000 options vest annually for six years.</t>
  </si>
  <si>
    <t>Note 1 - Summary of Significant Accounting Policies: Nature of Business (Policies)</t>
  </si>
  <si>
    <t>Policies</t>
  </si>
  <si>
    <t>Nature of Business</t>
  </si>
  <si>
    <t>Nature of Business Ameri Metro, Inc. (Ameri Metro and the Company) was formed to engage primarily in high-speed rail for passenger and freight transportation and related transportation projects. The Company initially intends to develop a Midwest high-speed rail system for passengers and freight. Currently the Company is engaged in raising capital and entering into relationships in furtherance of its planned activities. The Companys activities are subject to significant risks and uncertainties including failure to secure additional funding to properly execute the companys business plan.</t>
  </si>
  <si>
    <t>Note 1 - Summary of Significant Accounting Policies: Basis of Presentation (Policies)</t>
  </si>
  <si>
    <t>Basis of Presentation</t>
  </si>
  <si>
    <t xml:space="preserve"> Basis of Presentation The accompanying unaudited interim consolidated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financial statements filed with the SEC on Form 10-K. In the opinion of management, all adjustments, consisting of normal recurring adjustments, necessary for the consolidated financial statements to be not misleading have been reflected herein. The results of operations for interim periods are not necessarily indicative of the results to be expected for the full year. Notes to the consolidated financial statements which would substantially duplicate the disclosure contained in the audited financial statements for the most recent fiscal year 2015 as reported in Form 10-K, have been omitted.</t>
  </si>
  <si>
    <t>Note 7 - Commitments and Contingencies: Employee Agreements (Policies)</t>
  </si>
  <si>
    <t>Employee Agreements</t>
  </si>
  <si>
    <t xml:space="preserve">Employee Agreements The Company has entered into an employment agreement with the Chief Executive Officer Debra Mathias with an effective date of April 21, 2014. The term of the employment agreements is 3 years, with an annual base salary of $1,200,000. The Company has signed an employment agreement for the Head of Mergers and Acquisitions and Business Development, and as non-board member President, Mr. Shah Mathias (Company Founder), with an effective date of October 2, 2014. The term of the employment agreement is 20 years, with an annual base salary of $1,200,000 and ten percent (10%) of any revenue producing contract entered into by the Company while the Company Founder is in office, while holding any position under any title, and five percent (5%) of any such revenue producing contract afterward, for the benefit of the Company Founder or his estate, for a period of twenty (20) years. The Company Founder is also eligible to earn an annual bonus award of up to 100% of the annual base salary. In addition, the Company Founder is entitled to receive shares of the Companys common stock as follows: when the Company issue shares for the Initial Public Offering, the Company Founder is to be issued 10% of the said shares; and if shares are issued at such time to any other party the Company Founder is to be issued an equal amount of shares. The Company entered into an employment agreement with the former Chief Financial Officer (the CFO) with an effective date of December 3, 2014. The term of the employment agreement was 3 years, with an annual base salary of $350,000. The former CFO also issue himself, without approval of the Company's Board of Directors 60,000,000 post-split shares of Class B common stock as a signing bonus. On December 30, 2014, the former CFO caused the Company to issue him 60,000,000 post-split shares of Class B common stock. On November 11, 2015, the former CFO resigned and the Company rescinded the 60,000,000 post-split shares of Class B common stock that had been issued. The former CFO has notified the Company that he disputes the rescission. The Company has entered into an employment agreement with the Chief Engineer with an effective date of December 3, 2014. The term of the employment agreement is 3 years, with an annual base salary of $175,000. The Chief Engineer is also entitled to 1,000,000 post-split shares of Class B common stock as a signing bonus. On December 30, 2014, the Company issued 1,000,000 post-split shares of Class B common stock to the Chief Engineer. The Company has entered into a directorship agreement with a director of the Company with an effective date of June 30, 2015. The initial term of the directorship agreement is one year, with an annual base salary of $150,000. The director is also entitled to 1,000,000 post-split shares of Class B common stock. On July 24, 2015, the Company issued 1,000,000 post-split shares of Class B common stock to the director. The Company entered into an employment agreement with the Chief Financial Officer (the CFO) with an effective date of August 4, 2015. The term of the employment agreement is 3 years, with an annual base salary of $350,000. The Company entered into an employment agreement with the Chief Operating Officer (the COO) with an effective date of August 4, 2015. The term of the employment agreement is 3 years, with an annual base salary of $375,000. The Company entered into an employment agreement with the Chief General Counsel with an effective date of August 4, 2015. The term of the employment agreement is 3 years, with an annual base salary of $500,000. The Company entered into three directorship agreements with three directors of the Company with an effective date of August 1, 2015. The initial term of the directorship agreements is one year, with an annual base salary of $150,000. Each of the three directors is also entitled to 1,000,000 post-split shares of Class B common stock. On August 31, 2015 and September 10, 2015, the Company issued 1,000,000 post-split shares and 2,000,000 post-split shares of Class B common stock to the three directors, respectively. </t>
  </si>
  <si>
    <t>Note 7 - Commitments and Contingencies: Operating Lease (Policies)</t>
  </si>
  <si>
    <t>Operating Lease</t>
  </si>
  <si>
    <t>Operating Lease On January 31, 2014, the Company terminated its existing office space lease, and entered into a new month to month rent agreement for office space. The new agreement which commences on November 1, 2015, calls for monthly rent payments of $1,440. The terminated lease agreement has not been resolved as to payment of existing amounts due in cash or stock, or as to any early termination fees. As of January 31, 2016, no stock has been issued in payment of rent.</t>
  </si>
  <si>
    <t>Note 7 - Commitments and Contingencies: Stock Split (Policies)</t>
  </si>
  <si>
    <t>Stock Split</t>
  </si>
  <si>
    <t>Stock Split In connection with the stock split, some shareholders did not respond or pay the transfer agent fee by the deadline. As a result, these shareholders were not issued the additional shares. At some point, the Company may be required to issue an additional 2,736,000 of Class B common stock in connection with this stock split.</t>
  </si>
  <si>
    <t>Note 2 - Going Concern (Details)</t>
  </si>
  <si>
    <t>Jan. 31, 2016USD ($)</t>
  </si>
  <si>
    <t>Details</t>
  </si>
  <si>
    <t>Working capital deficiency</t>
  </si>
  <si>
    <t>Accumulated losses</t>
  </si>
</sst>
</file>

<file path=xl/styles.xml><?xml version="1.0" encoding="utf-8"?>
<styleSheet xmlns="http://schemas.openxmlformats.org/spreadsheetml/2006/main">
  <numFmts count="2">
    <numFmt formatCode="_(&quot;$ &quot;#,##0_);_(&quot;$ &quot;(#,##0)" numFmtId="165"/>
    <numFmt formatCode="_(&quot;$ &quot;#,##0.000000_);_(&quot;$ &quot;(#,##0.0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2"/>
    <col customWidth="1" max="2" min="2" width="40"/>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5" t="n">
        <v>1534155</v>
      </c>
    </row>
    <row r="8" spans="1:3">
      <c r="A8" s="3" t="s">
        <v>13</v>
      </c>
      <c r="B8" s="3" t="s">
        <v>14</v>
      </c>
    </row>
    <row r="9" spans="1:3">
      <c r="A9" s="3" t="s">
        <v>15</v>
      </c>
      <c r="B9" s="3" t="s">
        <v>16</v>
      </c>
    </row>
    <row r="10" spans="1:3">
      <c r="A10" s="3" t="s">
        <v>17</v>
      </c>
      <c r="B10" s="3" t="s">
        <v>18</v>
      </c>
    </row>
    <row r="11" spans="1:3">
      <c r="A11" s="3" t="s">
        <v>19</v>
      </c>
      <c r="B11" s="3" t="s">
        <v>20</v>
      </c>
    </row>
    <row r="12" spans="1:3">
      <c r="A12" s="3" t="s">
        <v>21</v>
      </c>
      <c r="B12" s="3" t="s">
        <v>20</v>
      </c>
    </row>
    <row r="13" spans="1:3">
      <c r="A13" s="3" t="s">
        <v>22</v>
      </c>
      <c r="B13" s="5" t="n">
        <v>2016</v>
      </c>
    </row>
    <row r="14" spans="1:3">
      <c r="A14" s="3" t="s">
        <v>23</v>
      </c>
      <c r="B14" s="4" t="s">
        <v>24</v>
      </c>
    </row>
    <row r="15" spans="1:3">
      <c r="A15" s="3" t="s">
        <v>25</v>
      </c>
      <c r="B15" s="6" t="n">
        <v>0</v>
      </c>
    </row>
    <row r="16" spans="1:3">
      <c r="A16" s="3" t="s">
        <v>26</v>
      </c>
      <c r="B16" s="3" t="s">
        <v>27</v>
      </c>
    </row>
    <row r="17" spans="1:3">
      <c r="A17" s="3" t="s">
        <v>28</v>
      </c>
    </row>
    <row r="18" spans="1:3">
      <c r="A18" s="3" t="s">
        <v>29</v>
      </c>
      <c r="C18" s="5" t="n">
        <v>1600000</v>
      </c>
    </row>
    <row r="19" spans="1:3">
      <c r="A19" s="3" t="s">
        <v>30</v>
      </c>
    </row>
    <row r="20" spans="1:3">
      <c r="A20" s="3" t="s">
        <v>29</v>
      </c>
      <c r="C20" s="5" t="n">
        <v>987934483</v>
      </c>
    </row>
    <row r="21" spans="1:3">
      <c r="A21" s="3" t="s">
        <v>31</v>
      </c>
    </row>
    <row r="22" spans="1:3">
      <c r="A22" s="3" t="s">
        <v>29</v>
      </c>
      <c r="C22" s="5" t="n">
        <v>4800000</v>
      </c>
    </row>
    <row r="23" spans="1:3">
      <c r="A23" s="3" t="s">
        <v>32</v>
      </c>
    </row>
    <row r="24" spans="1:3">
      <c r="A24" s="3" t="s">
        <v>29</v>
      </c>
      <c r="C24" s="5" t="n">
        <v>48000000</v>
      </c>
    </row>
    <row r="25" spans="1:3">
      <c r="A25" s="3" t="s">
        <v>33</v>
      </c>
    </row>
    <row r="26" spans="1:3">
      <c r="A26" s="3" t="s">
        <v>29</v>
      </c>
      <c r="C26" s="5" t="n">
        <v>18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30</v>
      </c>
      <c r="B1" s="2" t="s">
        <v>1</v>
      </c>
    </row>
    <row r="2" spans="1:2">
      <c r="B2" s="2" t="s">
        <v>2</v>
      </c>
    </row>
    <row r="3" spans="1:2">
      <c r="A3" s="7" t="s">
        <v>122</v>
      </c>
    </row>
    <row r="4" spans="1:2">
      <c r="A4" s="3" t="s">
        <v>130</v>
      </c>
      <c r="B4" s="3"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32</v>
      </c>
      <c r="B1" s="2" t="s">
        <v>1</v>
      </c>
    </row>
    <row r="2" spans="1:2">
      <c r="B2" s="2" t="s">
        <v>2</v>
      </c>
    </row>
    <row r="3" spans="1:2">
      <c r="A3" s="7" t="s">
        <v>122</v>
      </c>
    </row>
    <row r="4" spans="1:2">
      <c r="A4" s="3" t="s">
        <v>132</v>
      </c>
      <c r="B4" s="3"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34</v>
      </c>
      <c r="B1" s="2" t="s">
        <v>1</v>
      </c>
    </row>
    <row r="2" spans="1:2">
      <c r="B2" s="2" t="s">
        <v>2</v>
      </c>
    </row>
    <row r="3" spans="1:2">
      <c r="A3" s="7" t="s">
        <v>122</v>
      </c>
    </row>
    <row r="4" spans="1:2">
      <c r="A4" s="3" t="s">
        <v>134</v>
      </c>
      <c r="B4" s="3"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6</v>
      </c>
      <c r="B1" s="2" t="s">
        <v>1</v>
      </c>
    </row>
    <row r="2" spans="1:2">
      <c r="B2" s="2" t="s">
        <v>2</v>
      </c>
    </row>
    <row r="3" spans="1:2">
      <c r="A3" s="7" t="s">
        <v>122</v>
      </c>
    </row>
    <row r="4" spans="1:2">
      <c r="A4" s="3" t="s">
        <v>136</v>
      </c>
      <c r="B4" s="3"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8</v>
      </c>
      <c r="B1" s="2" t="s">
        <v>1</v>
      </c>
    </row>
    <row r="2" spans="1:2">
      <c r="B2" s="2" t="s">
        <v>2</v>
      </c>
    </row>
    <row r="3" spans="1:2">
      <c r="A3" s="7" t="s">
        <v>139</v>
      </c>
    </row>
    <row r="4" spans="1:2">
      <c r="A4" s="3" t="s">
        <v>140</v>
      </c>
      <c r="B4" s="3"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2</v>
      </c>
      <c r="B1" s="2" t="s">
        <v>1</v>
      </c>
    </row>
    <row r="2" spans="1:2">
      <c r="B2" s="2" t="s">
        <v>2</v>
      </c>
    </row>
    <row r="3" spans="1:2">
      <c r="A3" s="7" t="s">
        <v>139</v>
      </c>
    </row>
    <row r="4" spans="1:2">
      <c r="A4" s="3" t="s">
        <v>143</v>
      </c>
      <c r="B4" s="3"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45</v>
      </c>
      <c r="B1" s="2" t="s">
        <v>1</v>
      </c>
    </row>
    <row r="2" spans="1:2">
      <c r="B2" s="2" t="s">
        <v>2</v>
      </c>
    </row>
    <row r="3" spans="1:2">
      <c r="A3" s="7" t="s">
        <v>139</v>
      </c>
    </row>
    <row r="4" spans="1:2">
      <c r="A4" s="3" t="s">
        <v>146</v>
      </c>
      <c r="B4" s="3"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48</v>
      </c>
      <c r="B1" s="2" t="s">
        <v>1</v>
      </c>
    </row>
    <row r="2" spans="1:2">
      <c r="B2" s="2" t="s">
        <v>2</v>
      </c>
    </row>
    <row r="3" spans="1:2">
      <c r="A3" s="7" t="s">
        <v>139</v>
      </c>
    </row>
    <row r="4" spans="1:2">
      <c r="A4" s="3" t="s">
        <v>149</v>
      </c>
      <c r="B4" s="3"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51</v>
      </c>
      <c r="B1" s="2" t="s">
        <v>1</v>
      </c>
    </row>
    <row r="2" spans="1:2">
      <c r="B2" s="2" t="s">
        <v>2</v>
      </c>
    </row>
    <row r="3" spans="1:2">
      <c r="A3" s="7" t="s">
        <v>139</v>
      </c>
    </row>
    <row r="4" spans="1:2">
      <c r="A4" s="3" t="s">
        <v>152</v>
      </c>
      <c r="B4" s="3"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21"/>
  </cols>
  <sheetData>
    <row r="1" spans="1:2">
      <c r="A1" s="1" t="s">
        <v>154</v>
      </c>
      <c r="B1" s="2" t="s">
        <v>155</v>
      </c>
    </row>
    <row r="2" spans="1:2">
      <c r="A2" s="7" t="s">
        <v>156</v>
      </c>
    </row>
    <row r="3" spans="1:2">
      <c r="A3" s="3" t="s">
        <v>157</v>
      </c>
      <c r="B3" s="6" t="n">
        <v>12972156</v>
      </c>
    </row>
    <row r="4" spans="1:2">
      <c r="A4" s="3" t="s">
        <v>158</v>
      </c>
      <c r="B4" s="6" t="n">
        <v>1850581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4</v>
      </c>
      <c r="B1" s="2" t="s">
        <v>2</v>
      </c>
      <c r="C1" s="2" t="s">
        <v>35</v>
      </c>
    </row>
    <row r="2" spans="1:3">
      <c r="A2" s="7" t="s">
        <v>36</v>
      </c>
    </row>
    <row r="3" spans="1:3">
      <c r="A3" s="3" t="s">
        <v>37</v>
      </c>
      <c r="B3" s="6" t="n">
        <v>16365</v>
      </c>
      <c r="C3" s="6" t="n">
        <v>0</v>
      </c>
    </row>
    <row r="4" spans="1:3">
      <c r="A4" s="3" t="s">
        <v>38</v>
      </c>
      <c r="B4" s="5" t="n">
        <v>16365</v>
      </c>
      <c r="C4" s="5" t="n">
        <v>0</v>
      </c>
    </row>
    <row r="5" spans="1:3">
      <c r="A5" s="3" t="s">
        <v>39</v>
      </c>
      <c r="B5" s="5" t="n">
        <v>441</v>
      </c>
      <c r="C5" s="5" t="n">
        <v>601</v>
      </c>
    </row>
    <row r="6" spans="1:3">
      <c r="A6" s="3" t="s">
        <v>40</v>
      </c>
      <c r="B6" s="5" t="n">
        <v>1500</v>
      </c>
      <c r="C6" s="5" t="n">
        <v>1500</v>
      </c>
    </row>
    <row r="7" spans="1:3">
      <c r="A7" s="3" t="s">
        <v>41</v>
      </c>
      <c r="B7" s="5" t="n">
        <v>18306</v>
      </c>
      <c r="C7" s="5" t="n">
        <v>2101</v>
      </c>
    </row>
    <row r="8" spans="1:3">
      <c r="A8" s="7" t="s">
        <v>42</v>
      </c>
    </row>
    <row r="9" spans="1:3">
      <c r="A9" s="3" t="s">
        <v>43</v>
      </c>
      <c r="B9" s="5" t="n">
        <v>0</v>
      </c>
      <c r="C9" s="5" t="n">
        <v>528</v>
      </c>
    </row>
    <row r="10" spans="1:3">
      <c r="A10" s="3" t="s">
        <v>44</v>
      </c>
      <c r="B10" s="5" t="n">
        <v>1224152</v>
      </c>
      <c r="C10" s="5" t="n">
        <v>272972</v>
      </c>
    </row>
    <row r="11" spans="1:3">
      <c r="A11" s="3" t="s">
        <v>45</v>
      </c>
      <c r="B11" s="5" t="n">
        <v>11114619</v>
      </c>
      <c r="C11" s="5" t="n">
        <v>7704828</v>
      </c>
    </row>
    <row r="12" spans="1:3">
      <c r="A12" s="3" t="s">
        <v>46</v>
      </c>
      <c r="B12" s="5" t="n">
        <v>1050</v>
      </c>
      <c r="C12" s="5" t="n">
        <v>250</v>
      </c>
    </row>
    <row r="13" spans="1:3">
      <c r="A13" s="3" t="s">
        <v>47</v>
      </c>
      <c r="B13" s="5" t="n">
        <v>645297</v>
      </c>
      <c r="C13" s="5" t="n">
        <v>528552</v>
      </c>
    </row>
    <row r="14" spans="1:3">
      <c r="A14" s="3" t="s">
        <v>48</v>
      </c>
      <c r="B14" s="5" t="n">
        <v>3403</v>
      </c>
      <c r="C14" s="5" t="n">
        <v>3403</v>
      </c>
    </row>
    <row r="15" spans="1:3">
      <c r="A15" s="3" t="s">
        <v>49</v>
      </c>
      <c r="B15" s="6" t="n">
        <v>12988521</v>
      </c>
      <c r="C15" s="6" t="n">
        <v>8510533</v>
      </c>
    </row>
    <row r="16" spans="1:3">
      <c r="A16" s="7" t="s">
        <v>50</v>
      </c>
    </row>
    <row r="17" spans="1:3">
      <c r="A17" s="3" t="s">
        <v>51</v>
      </c>
      <c r="B17" s="5" t="n">
        <v>200000000</v>
      </c>
      <c r="C17" s="5" t="n">
        <v>200000000</v>
      </c>
    </row>
    <row r="18" spans="1:3">
      <c r="A18" s="3" t="s">
        <v>52</v>
      </c>
      <c r="B18" s="8" t="n">
        <v>1e-06</v>
      </c>
      <c r="C18" s="8" t="n">
        <v>1e-06</v>
      </c>
    </row>
    <row r="19" spans="1:3">
      <c r="A19" s="3" t="s">
        <v>53</v>
      </c>
      <c r="B19" s="5" t="n">
        <v>1800000</v>
      </c>
      <c r="C19" s="5" t="n">
        <v>1800000</v>
      </c>
    </row>
    <row r="20" spans="1:3">
      <c r="A20" s="3" t="s">
        <v>54</v>
      </c>
      <c r="B20" s="6" t="n">
        <v>2</v>
      </c>
      <c r="C20" s="6" t="n">
        <v>2</v>
      </c>
    </row>
    <row r="21" spans="1:3">
      <c r="A21" s="3" t="s">
        <v>55</v>
      </c>
      <c r="B21" s="5" t="n">
        <v>7000000</v>
      </c>
      <c r="C21" s="5" t="n">
        <v>7000000</v>
      </c>
    </row>
    <row r="22" spans="1:3">
      <c r="A22" s="3" t="s">
        <v>56</v>
      </c>
      <c r="B22" s="8" t="n">
        <v>1e-06</v>
      </c>
      <c r="C22" s="8" t="n">
        <v>1e-06</v>
      </c>
    </row>
    <row r="23" spans="1:3">
      <c r="A23" s="3" t="s">
        <v>57</v>
      </c>
      <c r="B23" s="5" t="n">
        <v>1600000</v>
      </c>
      <c r="C23" s="5" t="n">
        <v>6400000</v>
      </c>
    </row>
    <row r="24" spans="1:3">
      <c r="A24" s="3" t="s">
        <v>58</v>
      </c>
      <c r="B24" s="6" t="n">
        <v>1</v>
      </c>
      <c r="C24" s="6" t="n">
        <v>6</v>
      </c>
    </row>
    <row r="25" spans="1:3">
      <c r="A25" s="3" t="s">
        <v>59</v>
      </c>
      <c r="B25" s="5" t="n">
        <v>4000000000</v>
      </c>
      <c r="C25" s="5" t="n">
        <v>4000000000</v>
      </c>
    </row>
    <row r="26" spans="1:3">
      <c r="A26" s="3" t="s">
        <v>60</v>
      </c>
      <c r="B26" s="8" t="n">
        <v>1e-06</v>
      </c>
      <c r="C26" s="8" t="n">
        <v>1e-06</v>
      </c>
    </row>
    <row r="27" spans="1:3">
      <c r="A27" s="3" t="s">
        <v>61</v>
      </c>
      <c r="B27" s="5" t="n">
        <v>987934483</v>
      </c>
      <c r="C27" s="5" t="n">
        <v>1093876626</v>
      </c>
    </row>
    <row r="28" spans="1:3">
      <c r="A28" s="3" t="s">
        <v>62</v>
      </c>
      <c r="B28" s="6" t="n">
        <v>988</v>
      </c>
      <c r="C28" s="6" t="n">
        <v>1094</v>
      </c>
    </row>
    <row r="29" spans="1:3">
      <c r="A29" s="3" t="s">
        <v>63</v>
      </c>
      <c r="B29" s="5" t="n">
        <v>4000000000</v>
      </c>
      <c r="C29" s="5" t="n">
        <v>4000000000</v>
      </c>
    </row>
    <row r="30" spans="1:3">
      <c r="A30" s="3" t="s">
        <v>64</v>
      </c>
      <c r="B30" s="8" t="n">
        <v>1e-06</v>
      </c>
      <c r="C30" s="8" t="n">
        <v>1e-06</v>
      </c>
    </row>
    <row r="31" spans="1:3">
      <c r="A31" s="3" t="s">
        <v>65</v>
      </c>
      <c r="B31" s="5" t="n">
        <v>4800000</v>
      </c>
      <c r="C31" s="5" t="n">
        <v>0</v>
      </c>
    </row>
    <row r="32" spans="1:3">
      <c r="A32" s="3" t="s">
        <v>66</v>
      </c>
      <c r="B32" s="6" t="n">
        <v>5</v>
      </c>
      <c r="C32" s="6" t="n">
        <v>0</v>
      </c>
    </row>
    <row r="33" spans="1:3">
      <c r="A33" s="3" t="s">
        <v>67</v>
      </c>
      <c r="B33" s="5" t="n">
        <v>4000000000</v>
      </c>
      <c r="C33" s="5" t="n">
        <v>4000000000</v>
      </c>
    </row>
    <row r="34" spans="1:3">
      <c r="A34" s="3" t="s">
        <v>68</v>
      </c>
      <c r="B34" s="8" t="n">
        <v>1e-06</v>
      </c>
      <c r="C34" s="8" t="n">
        <v>1e-06</v>
      </c>
    </row>
    <row r="35" spans="1:3">
      <c r="A35" s="3" t="s">
        <v>69</v>
      </c>
      <c r="B35" s="5" t="n">
        <v>48000000</v>
      </c>
      <c r="C35" s="5" t="n">
        <v>0</v>
      </c>
    </row>
    <row r="36" spans="1:3">
      <c r="A36" s="3" t="s">
        <v>70</v>
      </c>
      <c r="B36" s="6" t="n">
        <v>48</v>
      </c>
      <c r="C36" s="6" t="n">
        <v>0</v>
      </c>
    </row>
    <row r="37" spans="1:3">
      <c r="A37" s="3" t="s">
        <v>71</v>
      </c>
      <c r="B37" s="5" t="n">
        <v>5581560</v>
      </c>
      <c r="C37" s="5" t="n">
        <v>5595967</v>
      </c>
    </row>
    <row r="38" spans="1:3">
      <c r="A38" s="3" t="s">
        <v>72</v>
      </c>
      <c r="B38" s="5" t="n">
        <v>-47000</v>
      </c>
      <c r="C38" s="5" t="n">
        <v>-47000</v>
      </c>
    </row>
    <row r="39" spans="1:3">
      <c r="A39" s="3" t="s">
        <v>73</v>
      </c>
      <c r="B39" s="5" t="n">
        <v>-18505819</v>
      </c>
      <c r="C39" s="5" t="n">
        <v>-14058501</v>
      </c>
    </row>
    <row r="40" spans="1:3">
      <c r="A40" s="3" t="s">
        <v>74</v>
      </c>
      <c r="B40" s="5" t="n">
        <v>-12970215</v>
      </c>
      <c r="C40" s="5" t="n">
        <v>-8508432</v>
      </c>
    </row>
    <row r="41" spans="1:3">
      <c r="A41" s="3" t="s">
        <v>75</v>
      </c>
      <c r="B41" s="6" t="n">
        <v>18306</v>
      </c>
      <c r="C41" s="6" t="n">
        <v>21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7" t="s">
        <v>79</v>
      </c>
    </row>
    <row r="4" spans="1:5">
      <c r="A4" s="3" t="s">
        <v>80</v>
      </c>
      <c r="B4" s="6" t="n">
        <v>0</v>
      </c>
      <c r="C4" s="6" t="n">
        <v>0</v>
      </c>
      <c r="D4" s="6" t="n">
        <v>0</v>
      </c>
      <c r="E4" s="6" t="n">
        <v>0</v>
      </c>
    </row>
    <row r="5" spans="1:5">
      <c r="A5" s="7" t="s">
        <v>81</v>
      </c>
    </row>
    <row r="6" spans="1:5">
      <c r="A6" s="3" t="s">
        <v>82</v>
      </c>
      <c r="B6" s="5" t="n">
        <v>27395</v>
      </c>
      <c r="C6" s="5" t="n">
        <v>14150</v>
      </c>
      <c r="D6" s="5" t="n">
        <v>803268</v>
      </c>
      <c r="E6" s="5" t="n">
        <v>25800</v>
      </c>
    </row>
    <row r="7" spans="1:5">
      <c r="A7" s="3" t="s">
        <v>83</v>
      </c>
      <c r="B7" s="5" t="n">
        <v>450000</v>
      </c>
      <c r="C7" s="5" t="n">
        <v>337850</v>
      </c>
      <c r="D7" s="5" t="n">
        <v>1050750</v>
      </c>
      <c r="E7" s="5" t="n">
        <v>652368</v>
      </c>
    </row>
    <row r="8" spans="1:5">
      <c r="A8" s="3" t="s">
        <v>84</v>
      </c>
      <c r="B8" s="5" t="n">
        <v>80</v>
      </c>
      <c r="C8" s="5" t="n">
        <v>94</v>
      </c>
      <c r="D8" s="5" t="n">
        <v>160</v>
      </c>
      <c r="E8" s="5" t="n">
        <v>160</v>
      </c>
    </row>
    <row r="9" spans="1:5">
      <c r="A9" s="3" t="s">
        <v>85</v>
      </c>
      <c r="B9" s="5" t="n">
        <v>129022</v>
      </c>
      <c r="C9" s="5" t="n">
        <v>160425</v>
      </c>
      <c r="D9" s="5" t="n">
        <v>313159</v>
      </c>
      <c r="E9" s="5" t="n">
        <v>223774</v>
      </c>
    </row>
    <row r="10" spans="1:5">
      <c r="A10" s="3" t="s">
        <v>86</v>
      </c>
      <c r="B10" s="5" t="n">
        <v>1168750</v>
      </c>
      <c r="C10" s="5" t="n">
        <v>820344</v>
      </c>
      <c r="D10" s="5" t="n">
        <v>2279167</v>
      </c>
      <c r="E10" s="5" t="n">
        <v>1665308</v>
      </c>
    </row>
    <row r="11" spans="1:5">
      <c r="A11" s="3" t="s">
        <v>87</v>
      </c>
      <c r="B11" s="5" t="n">
        <v>1775247</v>
      </c>
      <c r="C11" s="5" t="n">
        <v>1332863</v>
      </c>
      <c r="D11" s="5" t="n">
        <v>4446504</v>
      </c>
      <c r="E11" s="5" t="n">
        <v>2567410</v>
      </c>
    </row>
    <row r="12" spans="1:5">
      <c r="A12" s="3" t="s">
        <v>88</v>
      </c>
      <c r="B12" s="5" t="n">
        <v>-1775247</v>
      </c>
      <c r="C12" s="5" t="n">
        <v>-1332863</v>
      </c>
      <c r="D12" s="5" t="n">
        <v>-4446504</v>
      </c>
      <c r="E12" s="5" t="n">
        <v>-2567410</v>
      </c>
    </row>
    <row r="13" spans="1:5">
      <c r="A13" s="7" t="s">
        <v>89</v>
      </c>
    </row>
    <row r="14" spans="1:5">
      <c r="A14" s="3" t="s">
        <v>90</v>
      </c>
      <c r="B14" s="5" t="n">
        <v>-663</v>
      </c>
      <c r="C14" s="5" t="n">
        <v>-119</v>
      </c>
      <c r="D14" s="5" t="n">
        <v>-809</v>
      </c>
      <c r="E14" s="5" t="n">
        <v>-238</v>
      </c>
    </row>
    <row r="15" spans="1:5">
      <c r="A15" s="3" t="s">
        <v>91</v>
      </c>
      <c r="B15" s="5" t="n">
        <v>0</v>
      </c>
      <c r="C15" s="5" t="n">
        <v>0</v>
      </c>
      <c r="D15" s="5" t="n">
        <v>-5</v>
      </c>
      <c r="E15" s="5" t="n">
        <v>0</v>
      </c>
    </row>
    <row r="16" spans="1:5">
      <c r="A16" s="3" t="s">
        <v>92</v>
      </c>
      <c r="B16" s="5" t="n">
        <v>-663</v>
      </c>
      <c r="C16" s="5" t="n">
        <v>-119</v>
      </c>
      <c r="D16" s="5" t="n">
        <v>-814</v>
      </c>
      <c r="E16" s="5" t="n">
        <v>-238</v>
      </c>
    </row>
    <row r="17" spans="1:5">
      <c r="A17" s="3" t="s">
        <v>93</v>
      </c>
      <c r="B17" s="5" t="n">
        <v>-1775910</v>
      </c>
      <c r="C17" s="5" t="n">
        <v>-1332982</v>
      </c>
      <c r="D17" s="5" t="n">
        <v>-4447318</v>
      </c>
      <c r="E17" s="5" t="n">
        <v>-2567648</v>
      </c>
    </row>
    <row r="18" spans="1:5">
      <c r="A18" s="7" t="s">
        <v>94</v>
      </c>
    </row>
    <row r="19" spans="1:5">
      <c r="A19" s="3" t="s">
        <v>95</v>
      </c>
      <c r="B19" s="6" t="n">
        <v>0</v>
      </c>
      <c r="C19" s="6" t="n">
        <v>0</v>
      </c>
      <c r="D19" s="6" t="n">
        <v>0</v>
      </c>
      <c r="E19" s="6" t="n">
        <v>0</v>
      </c>
    </row>
    <row r="20" spans="1:5">
      <c r="A20" s="7" t="s">
        <v>96</v>
      </c>
    </row>
    <row r="21" spans="1:5">
      <c r="A21" s="3" t="s">
        <v>97</v>
      </c>
      <c r="B21" s="5" t="n">
        <v>1050029359</v>
      </c>
      <c r="C21" s="5" t="n">
        <v>985623558</v>
      </c>
      <c r="D21" s="5" t="n">
        <v>1077690683</v>
      </c>
      <c r="E21" s="5" t="n">
        <v>96327514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v>
      </c>
      <c r="B1" s="2" t="s">
        <v>1</v>
      </c>
    </row>
    <row r="2" spans="1:3">
      <c r="B2" s="2" t="s">
        <v>2</v>
      </c>
      <c r="C2" s="2" t="s">
        <v>78</v>
      </c>
    </row>
    <row r="3" spans="1:3">
      <c r="A3" s="7" t="s">
        <v>99</v>
      </c>
    </row>
    <row r="4" spans="1:3">
      <c r="A4" s="3" t="s">
        <v>93</v>
      </c>
      <c r="B4" s="6" t="n">
        <v>-4447318</v>
      </c>
      <c r="C4" s="6" t="n">
        <v>-2567648</v>
      </c>
    </row>
    <row r="5" spans="1:3">
      <c r="A5" s="3" t="s">
        <v>100</v>
      </c>
      <c r="B5" s="5" t="n">
        <v>750</v>
      </c>
      <c r="C5" s="5" t="n">
        <v>37658</v>
      </c>
    </row>
    <row r="6" spans="1:3">
      <c r="A6" s="3" t="s">
        <v>101</v>
      </c>
      <c r="B6" s="5" t="n">
        <v>5</v>
      </c>
      <c r="C6" s="5" t="n">
        <v>0</v>
      </c>
    </row>
    <row r="7" spans="1:3">
      <c r="A7" s="3" t="s">
        <v>102</v>
      </c>
      <c r="B7" s="5" t="n">
        <v>-15220</v>
      </c>
      <c r="C7" s="5" t="n">
        <v>0</v>
      </c>
    </row>
    <row r="8" spans="1:3">
      <c r="A8" s="3" t="s">
        <v>84</v>
      </c>
      <c r="B8" s="5" t="n">
        <v>160</v>
      </c>
      <c r="C8" s="5" t="n">
        <v>160</v>
      </c>
    </row>
    <row r="9" spans="1:3">
      <c r="A9" s="3" t="s">
        <v>103</v>
      </c>
      <c r="B9" s="5" t="n">
        <v>-14305</v>
      </c>
      <c r="C9" s="5" t="n">
        <v>37818</v>
      </c>
    </row>
    <row r="10" spans="1:3">
      <c r="A10" s="7" t="s">
        <v>104</v>
      </c>
    </row>
    <row r="11" spans="1:3">
      <c r="A11" s="3" t="s">
        <v>105</v>
      </c>
      <c r="B11" s="5" t="n">
        <v>951180</v>
      </c>
      <c r="C11" s="5" t="n">
        <v>-7979</v>
      </c>
    </row>
    <row r="12" spans="1:3">
      <c r="A12" s="3" t="s">
        <v>106</v>
      </c>
      <c r="B12" s="5" t="n">
        <v>3409791</v>
      </c>
      <c r="C12" s="5" t="n">
        <v>2506826</v>
      </c>
    </row>
    <row r="13" spans="1:3">
      <c r="A13" s="3" t="s">
        <v>104</v>
      </c>
      <c r="B13" s="5" t="n">
        <v>4360971</v>
      </c>
      <c r="C13" s="5" t="n">
        <v>2498847</v>
      </c>
    </row>
    <row r="14" spans="1:3">
      <c r="A14" s="3" t="s">
        <v>107</v>
      </c>
      <c r="B14" s="5" t="n">
        <v>4346666</v>
      </c>
      <c r="C14" s="5" t="n">
        <v>2536665</v>
      </c>
    </row>
    <row r="15" spans="1:3">
      <c r="A15" s="3" t="s">
        <v>99</v>
      </c>
      <c r="B15" s="5" t="n">
        <v>-100652</v>
      </c>
      <c r="C15" s="5" t="n">
        <v>-30983</v>
      </c>
    </row>
    <row r="16" spans="1:3">
      <c r="A16" s="7" t="s">
        <v>108</v>
      </c>
    </row>
    <row r="17" spans="1:3">
      <c r="A17" s="3" t="s">
        <v>109</v>
      </c>
      <c r="B17" s="5" t="n">
        <v>-528</v>
      </c>
      <c r="C17" s="5" t="n">
        <v>2337</v>
      </c>
    </row>
    <row r="18" spans="1:3">
      <c r="A18" s="3" t="s">
        <v>110</v>
      </c>
      <c r="B18" s="5" t="n">
        <v>144324</v>
      </c>
      <c r="C18" s="5" t="n">
        <v>26455</v>
      </c>
    </row>
    <row r="19" spans="1:3">
      <c r="A19" s="3" t="s">
        <v>111</v>
      </c>
      <c r="B19" s="5" t="n">
        <v>-27579</v>
      </c>
      <c r="C19" s="5" t="n">
        <v>0</v>
      </c>
    </row>
    <row r="20" spans="1:3">
      <c r="A20" s="3" t="s">
        <v>46</v>
      </c>
      <c r="B20" s="5" t="n">
        <v>800</v>
      </c>
      <c r="C20" s="5" t="n">
        <v>0</v>
      </c>
    </row>
    <row r="21" spans="1:3">
      <c r="A21" s="3" t="s">
        <v>108</v>
      </c>
      <c r="B21" s="5" t="n">
        <v>117017</v>
      </c>
      <c r="C21" s="5" t="n">
        <v>28792</v>
      </c>
    </row>
    <row r="22" spans="1:3">
      <c r="A22" s="3" t="s">
        <v>112</v>
      </c>
      <c r="B22" s="5" t="n">
        <v>16365</v>
      </c>
      <c r="C22" s="5" t="n">
        <v>-2191</v>
      </c>
    </row>
    <row r="23" spans="1:3">
      <c r="A23" s="3" t="s">
        <v>113</v>
      </c>
      <c r="B23" s="5" t="n">
        <v>0</v>
      </c>
      <c r="C23" s="5" t="n">
        <v>2191</v>
      </c>
    </row>
    <row r="24" spans="1:3">
      <c r="A24" s="3" t="s">
        <v>114</v>
      </c>
      <c r="B24" s="6" t="n">
        <v>16365</v>
      </c>
      <c r="C24"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115</v>
      </c>
      <c r="B1" s="2" t="s">
        <v>1</v>
      </c>
    </row>
    <row r="2" spans="1:3">
      <c r="B2" s="2" t="s">
        <v>2</v>
      </c>
      <c r="C2" s="2" t="s">
        <v>78</v>
      </c>
    </row>
    <row r="3" spans="1:3">
      <c r="A3" s="7" t="s">
        <v>116</v>
      </c>
    </row>
    <row r="4" spans="1:3">
      <c r="A4" s="3" t="s">
        <v>117</v>
      </c>
      <c r="B4" s="6" t="n">
        <v>0</v>
      </c>
      <c r="C4" s="6" t="n">
        <v>0</v>
      </c>
    </row>
    <row r="5" spans="1:3">
      <c r="A5" s="3" t="s">
        <v>118</v>
      </c>
      <c r="B5" s="5" t="n">
        <v>0</v>
      </c>
      <c r="C5" s="5" t="n">
        <v>0</v>
      </c>
    </row>
    <row r="6" spans="1:3">
      <c r="A6" s="7" t="s">
        <v>119</v>
      </c>
    </row>
    <row r="7" spans="1:3">
      <c r="A7" s="3" t="s">
        <v>120</v>
      </c>
      <c r="B7" s="6" t="n">
        <v>6</v>
      </c>
      <c r="C7" s="6" t="n">
        <v>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1</v>
      </c>
      <c r="B1" s="2" t="s">
        <v>1</v>
      </c>
    </row>
    <row r="2" spans="1:2">
      <c r="B2" s="2" t="s">
        <v>2</v>
      </c>
    </row>
    <row r="3" spans="1:2">
      <c r="A3" s="7" t="s">
        <v>122</v>
      </c>
    </row>
    <row r="4" spans="1:2">
      <c r="A4" s="3" t="s">
        <v>121</v>
      </c>
      <c r="B4" s="3"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24</v>
      </c>
      <c r="B1" s="2" t="s">
        <v>1</v>
      </c>
    </row>
    <row r="2" spans="1:2">
      <c r="B2" s="2" t="s">
        <v>2</v>
      </c>
    </row>
    <row r="3" spans="1:2">
      <c r="A3" s="7" t="s">
        <v>122</v>
      </c>
    </row>
    <row r="4" spans="1:2">
      <c r="A4" s="3" t="s">
        <v>124</v>
      </c>
      <c r="B4" s="3"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6</v>
      </c>
      <c r="B1" s="2" t="s">
        <v>1</v>
      </c>
    </row>
    <row r="2" spans="1:2">
      <c r="B2" s="2" t="s">
        <v>2</v>
      </c>
    </row>
    <row r="3" spans="1:2">
      <c r="A3" s="7" t="s">
        <v>122</v>
      </c>
    </row>
    <row r="4" spans="1:2">
      <c r="A4" s="3" t="s">
        <v>126</v>
      </c>
      <c r="B4" s="3"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8</v>
      </c>
      <c r="B1" s="2" t="s">
        <v>1</v>
      </c>
    </row>
    <row r="2" spans="1:2">
      <c r="B2" s="2" t="s">
        <v>2</v>
      </c>
    </row>
    <row r="3" spans="1:2">
      <c r="A3" s="7" t="s">
        <v>122</v>
      </c>
    </row>
    <row r="4" spans="1:2">
      <c r="A4" s="3" t="s">
        <v>128</v>
      </c>
      <c r="B4" s="3"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STATEMENT OF FINANCIAL POSITION</vt:lpstr>
      <vt:lpstr>STATEMENTS OF OPERATIONS</vt:lpstr>
      <vt:lpstr>STATEMENTS OF CASH FLOWS</vt:lpstr>
      <vt:lpstr>STATEMENT OF CASH FLOWS, SUPPLE</vt:lpstr>
      <vt:lpstr>Note 1 - Summary of Significant</vt:lpstr>
      <vt:lpstr>Note 2 - Going Concern</vt:lpstr>
      <vt:lpstr>Note 3 - Due To Related Parties</vt:lpstr>
      <vt:lpstr>Note 4 - Loans Payable - Relate</vt:lpstr>
      <vt:lpstr>Note 5 - Loan Payable</vt:lpstr>
      <vt:lpstr>Note 6 - Capital Stock</vt:lpstr>
      <vt:lpstr>Note 7 - Commitments and Contin</vt:lpstr>
      <vt:lpstr>Note 8 - Subsequent Events</vt:lpstr>
      <vt:lpstr>Note 1 - Summary of Significa14</vt:lpstr>
      <vt:lpstr>Note 1 - Summary of Significa15</vt:lpstr>
      <vt:lpstr>Note 7 - Commitments and Cont16</vt:lpstr>
      <vt:lpstr>Note 7 - Commitments and Cont17</vt:lpstr>
      <vt:lpstr>Note 7 - Commitments and Cont18</vt:lpstr>
      <vt:lpstr>Note 2 - Going Concer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1T21:08:53Z</dcterms:created>
  <dcterms:modified xmlns:dcterms="http://purl.org/dc/terms/" xmlns:xsi="http://www.w3.org/2001/XMLSchema-instance" xsi:type="dcterms:W3CDTF">2016-03-21T21:08:53Z</dcterms:modified>
  <dc:title xmlns:dc="http://purl.org/dc/elements/1.1/">Untitled</dc:title>
  <dc:description xmlns:dc="http://purl.org/dc/elements/1.1/"/>
  <dc:subject xmlns:dc="http://purl.org/dc/elements/1.1/"/>
  <cp:keywords/>
  <cp:category/>
</cp:coreProperties>
</file>